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Sep. 29,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KYWORKS SOLUTIONS, INC.</t>
        </is>
      </c>
    </row>
    <row r="8">
      <c r="A8" s="4" t="inlineStr">
        <is>
          <t>Entity Central Index Key</t>
        </is>
      </c>
      <c r="B8" s="4" t="inlineStr">
        <is>
          <t>00000041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Sep. 29, 2023</t>
        </is>
      </c>
      <c r="C2" s="2" t="inlineStr">
        <is>
          <t>Sep. 30, 2022</t>
        </is>
      </c>
      <c r="D2" s="2" t="inlineStr">
        <is>
          <t>Oct. 0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 ​ Year ​ ​ Summary ​ ​ Compensation ​ ​ Average ​ ​ Average ​ ​ Value of Initial ​ ​ Net Income ​ ​ Revenue ​ ​ Total ​ ​ Peer Group ​ ​ 2023 ​ ​ ​ $ 17,261,436 ​ ​ ​ ​ ​ $ 24,905,013 ​ ​ ​ ​ ​ $ 5,104,831 ​ ​ ​ ​ ​ $ 7,246,354 ​ ​ ​ ​ ​ $ 71.02 ​ ​ ​ ​ ​ $ 185.42 ​ ​ ​ ​ ​ $ 982,763,578 ​ ​ ​ ​ ​ $ 4,772.4 ​ ​ ​ ​ 2022 ​ ​ ​ $ 16,667,162 ​ ​ ​ ​ ​ $ (3,791,369 ) ​ ​ ​ ​ ​ $ 5,057,362 ​ ​ ​ ​ ​ $ (596,664 ) ​ ​ ​ ​ ​ $ 59.92 ​ ​ ​ ​ ​ $ 95.60 ​ ​ ​ ​ ​ $ 1,275,184,583 ​ ​ ​ ​ ​ $ 5,485.5 ​ ​ ​ ​ 2021 ​ ​ ​ $ 16,150,421 ​ ​ ​ ​ ​ $ 17,740,729 ​ ​ ​ ​ ​ $ 4,231,051 ​ ​ ​ ​ ​ $ 4,521,969 ​ ​ ​ ​ ​ $ 113.02 ​ ​ ​ ​ ​ $ 136.11 ​ ​ ​ ​ ​ $ 1,498,319,703 ​ ​ ​ ​ ​ $ 5,109.1 ​ ​ ​ ​ (1) Our PEO was Liam K. Griffin for all years in the table. Our Other NEOs were Kris Sennesael (all years), Carlos S. Bori (all years), Robert J. Terry (all years), Reza Kasnavi (fiscal years 2023 and 2022) and Karilee A. Durham (fiscal year 2021). ​ (2)
The following table describes the adjustments, each of which is prescribed by SEC rule, to calculate the CAP Amounts from the SCT Amounts. The SCT Amounts and the CAP Amounts do not reflect the actual amount of compensation earned by or paid to our executives during the applicable years, but rather are amounts determined in accordance with Item 402 of Regulation S-K under the Exchange Act. ​ (3)
The peer group is the S&amp;P 500 Semiconductors Index. ​ ​ ​ ​ ​ 2023 ​ ​ 2022 ​ ​ 2021 ​ ​ Adjustments ​ ​ PEO ​ ​ Other ​ ​ PEO ​ ​ Other ​ ​ PEO ​ ​ Other ​ ​ SCT Amounts ​ ​ ​ $ 17,261,436 ​ ​ ​ ​ ​ $ 5,104,831 ​ ​ ​ ​ ​ $ 16,667,162 ​ ​ ​ ​ ​ $ 5,057,362 ​ ​ ​ ​ ​ $ 16,150,421 ​ ​ ​ ​ ​ $ 4,231,051 ​ ​ ​ ​ Adjustments for stock and option awards ​ ​ ​ ​ ​ ​ ​ ​ ​ ​ ​ ​ ​ ​ ​ ​ ​ ​ ​ ​ ​ ​ ​ ​ ​ ​ ​ ​ ​ ​ ​ ​ ​ ​ ​ ​ ​ ​ ​ ​ ​ ​ ​ ​ (Subtract): Aggregate value for ​ ​ ​ $ (14,554,926 ) ​ ​ ​ ​ ​ $ (4,125,680 ) ​ ​ ​ ​ ​ $ (13,087,793 ) ​ ​ ​ ​ ​ $ (3,865,961 ) ​ ​ ​ ​ ​ $ (11,612,745 ) ​ ​ ​ ​ ​ $ (2,876,649 ) ​ ​ ​ ​ Add: Fair value at year end of ​ ​ ​ $ 20,516,846 ​ ​ ​ ​ ​ $ 5,815,643 ​ ​ ​ ​ ​ $ 7,240,513 ​ ​ ​ ​ ​ $ 2,138,748 ​ ​ ​ ​ ​ $ 15,499,027 ​ ​ ​ ​ ​ $ 3,839,404 ​ ​ ​ ​ Add (Subtract): Year-over-year change in fair value at covered fiscal year end of awards granted in any prior fiscal year that were outstanding and unvested at the covered fiscal year end ​ ​ ​ $ 309,275 ​ ​ ​ ​ ​ $ 88,027 ​ ​ ​ ​ ​ $ (16,465,205 ) ​ ​ ​ ​ ​ $ (4,559,564 ) ​ ​ ​ ​ ​ $ (3,984,069 ) ​ ​ ​ ​ ​ $ (1,101,103 ) ​ ​ ​ ​ Add: Vesting date fair value of awards granted and vested during the covered fiscal year ​ ​ ​ $ 903,977 ​ ​ ​ ​ ​ $ 233,375 ​ ​ ​ ​ ​ $ 1,719,966 ​ ​ ​ ​ ​ $ 438,328 ​ ​ ​ ​ ​ $ 1,646,304 ​ ​ ​ ​ ​ $ 404,850 ​ ​ ​ ​ Add: Change as of the vesting ​ ​ ​ $ 468,405 ​ ​ ​ ​ ​ $ 130,158 ​ ​ ​ ​ ​ $ 133,989 ​ ​ ​ ​ ​ $ 194,423 ​ ​ ​ ​ ​ $ 41,791 ​ ​ ​ ​ ​ $ 24,416 ​ ​ ​ ​ (Subtract): Fair value at end of prior fiscal year of awards granted in any prior fiscal year that failed to meet the applicable vesting conditions during the covered fiscal year ​ ​ ​ $ 0 ​ ​ ​ ​ ​ $ 0 ​ ​ ​ ​ ​ $ 0 ​ ​ ​ ​ ​ $ 0 ​ ​ ​ ​ ​ $ 0 ​ ​ ​ ​ ​ $ 0 ​ ​ ​ ​ Add: Dividends or other ​ ​ ​ $ 0 ​ ​ ​ ​ ​ $ 0 ​ ​ ​ ​ ​ $ 0 ​ ​ ​ ​ ​ $ 0 ​ ​ ​ ​ ​ $ 0 ​ ​ ​ ​ ​ $ 0 ​ ​ ​ ​ CAP Amounts (as calculated) ​ ​ ​ $ 24,905,013 ​ ​ ​ ​ ​ $ 7,246,354 ​ ​ ​ ​ ​ ​ (3,791,369 ) ​ ​ ​ ​ ​ ​ (596,664 ) ​ ​ ​ ​ ​ ​ 17,740,729 ​ ​ ​ ​ ​ ​ 4,521,969 ​ ​ ​ ​ *
Amounts presented are averages for the entire group of Other NEOs in each respective year. ​ The valuation methodology used to calculate fair values in the above table did not materially differ from those used to calculate fair values at the time of grant as reflected in the SCT Amounts.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t>
        </is>
      </c>
      <c r="B6" s="4" t="inlineStr">
        <is>
          <t xml:space="preserve">(1) Our PEO was Liam K. Griffin for all years in the table. Our Other NEOs were Kris Sennesael (all years), Carlos S. Bori (all years), Robert J. Terry (all years), Reza Kasnavi (fiscal years 2023 and 2022) and Karilee A. Durham (fiscal year 2021). </t>
        </is>
      </c>
      <c r="C6" s="4" t="inlineStr">
        <is>
          <t xml:space="preserve"> </t>
        </is>
      </c>
      <c r="D6" s="4" t="inlineStr">
        <is>
          <t xml:space="preserve"> </t>
        </is>
      </c>
    </row>
    <row r="7">
      <c r="A7" s="4" t="inlineStr">
        <is>
          <t>Peer Group Issuers, Footnote</t>
        </is>
      </c>
      <c r="B7" s="4" t="inlineStr">
        <is>
          <t>(3)
The peer group is the S&amp;P 500 Semiconductors Index. ​</t>
        </is>
      </c>
      <c r="C7" s="4" t="inlineStr">
        <is>
          <t xml:space="preserve"> </t>
        </is>
      </c>
      <c r="D7" s="4" t="inlineStr">
        <is>
          <t xml:space="preserve"> </t>
        </is>
      </c>
    </row>
    <row r="8">
      <c r="A8" s="4" t="inlineStr">
        <is>
          <t>PEO Total Compensation Amount</t>
        </is>
      </c>
      <c r="B8" s="5" t="n">
        <v>17261436</v>
      </c>
      <c r="C8" s="5" t="n">
        <v>16667162</v>
      </c>
      <c r="D8" s="5" t="n">
        <v>16150421</v>
      </c>
    </row>
    <row r="9">
      <c r="A9" s="4" t="inlineStr">
        <is>
          <t>PEO Actually Paid Compensation Amount</t>
        </is>
      </c>
      <c r="B9" s="5" t="n">
        <v>24905013</v>
      </c>
      <c r="C9" s="6" t="n">
        <v>-3791369</v>
      </c>
      <c r="D9" s="6" t="n">
        <v>17740729</v>
      </c>
    </row>
    <row r="10">
      <c r="A10" s="4" t="inlineStr">
        <is>
          <t>Adjustment To PEO Compensation, Footnote</t>
        </is>
      </c>
      <c r="B10" s="4" t="inlineStr">
        <is>
          <t xml:space="preserve">(2)
The following table describes the adjustments, each of which is prescribed by SEC rule, to calculate the CAP Amounts from the SCT Amounts. The SCT Amounts and the CAP Amounts do not reflect the actual amount of compensation earned by or paid to our executives during the applicable years, but rather are amounts determined in accordance with Item 402 of Regulation S-K under the Exchange Act. (3)
The peer group is the S&amp;P 500 Semiconductors Index. ​ ​ ​ ​ ​ 2023 ​ ​ 2022 ​ ​ 2021 ​ ​ Adjustments ​ ​ PEO ​ ​ Other ​ ​ PEO ​ ​ Other ​ ​ PEO ​ ​ Other ​ ​ SCT Amounts ​ ​ ​ $ 17,261,436 ​ ​ ​ ​ ​ $ 5,104,831 ​ ​ ​ ​ ​ $ 16,667,162 ​ ​ ​ ​ ​ $ 5,057,362 ​ ​ ​ ​ ​ $ 16,150,421 ​ ​ ​ ​ ​ $ 4,231,051 ​ ​ ​ ​ Adjustments for stock and option awards ​ ​ ​ ​ ​ ​ ​ ​ ​ ​ ​ ​ ​ ​ ​ ​ ​ ​ ​ ​ ​ ​ ​ ​ ​ ​ ​ ​ ​ ​ ​ ​ ​ ​ ​ ​ ​ ​ ​ ​ ​ ​ ​ ​ (Subtract): Aggregate value for ​ ​ ​ $ (14,554,926 ) ​ ​ ​ ​ ​ $ (4,125,680 ) ​ ​ ​ ​ ​ $ (13,087,793 ) ​ ​ ​ ​ ​ $ (3,865,961 ) ​ ​ ​ ​ ​ $ (11,612,745 ) ​ ​ ​ ​ ​ $ (2,876,649 ) ​ ​ ​ ​ Add: Fair value at year end of ​ ​ ​ $ 20,516,846 ​ ​ ​ ​ ​ $ 5,815,643 ​ ​ ​ ​ ​ $ 7,240,513 ​ ​ ​ ​ ​ $ 2,138,748 ​ ​ ​ ​ ​ $ 15,499,027 ​ ​ ​ ​ ​ $ 3,839,404 ​ ​ ​ ​ Add (Subtract): Year-over-year change in fair value at covered fiscal year end of awards granted in any prior fiscal year that were outstanding and unvested at the covered fiscal year end ​ ​ ​ $ 309,275 ​ ​ ​ ​ ​ $ 88,027 ​ ​ ​ ​ ​ $ (16,465,205 ) ​ ​ ​ ​ ​ $ (4,559,564 ) ​ ​ ​ ​ ​ $ (3,984,069 ) ​ ​ ​ ​ ​ $ (1,101,103 ) ​ ​ ​ ​ Add: Vesting date fair value of awards granted and vested during the covered fiscal year ​ ​ ​ $ 903,977 ​ ​ ​ ​ ​ $ 233,375 ​ ​ ​ ​ ​ $ 1,719,966 ​ ​ ​ ​ ​ $ 438,328 ​ ​ ​ ​ ​ $ 1,646,304 ​ ​ ​ ​ ​ $ 404,850 ​ ​ ​ ​ Add: Change as of the vesting ​ ​ ​ $ 468,405 ​ ​ ​ ​ ​ $ 130,158 ​ ​ ​ ​ ​ $ 133,989 ​ ​ ​ ​ ​ $ 194,423 ​ ​ ​ ​ ​ $ 41,791 ​ ​ ​ ​ ​ $ 24,416 ​ ​ ​ ​ (Subtract): Fair value at end of prior fiscal year of awards granted in any prior fiscal year that failed to meet the applicable vesting conditions during the covered fiscal year ​ ​ ​ $ 0 ​ ​ ​ ​ ​ $ 0 ​ ​ ​ ​ ​ $ 0 ​ ​ ​ ​ ​ $ 0 ​ ​ ​ ​ ​ $ 0 ​ ​ ​ ​ ​ $ 0 ​ ​ ​ ​ Add: Dividends or other ​ ​ ​ $ 0 ​ ​ ​ ​ ​ $ 0 ​ ​ ​ ​ ​ $ 0 ​ ​ ​ ​ ​ $ 0 ​ ​ ​ ​ ​ $ 0 ​ ​ ​ ​ ​ $ 0 ​ ​ ​ ​ CAP Amounts (as calculated) ​ ​ ​ $ 24,905,013 ​ ​ ​ ​ ​ $ 7,246,354 ​ ​ ​ ​ ​ ​ (3,791,369 ) ​ ​ ​ ​ ​ ​ (596,664 ) ​ ​ ​ ​ ​ ​ 17,740,729 ​ ​ ​ ​ ​ ​ 4,521,969 ​ ​ ​ ​ *
Amounts presented are averages for the entire group of Other NEOs in each respective year. ​ The valuation methodology used to calculate fair values in the above table did not materially differ from those used to calculate fair values at the time of grant as reflected in the SCT Amounts. </t>
        </is>
      </c>
      <c r="C10" s="4" t="inlineStr">
        <is>
          <t xml:space="preserve"> </t>
        </is>
      </c>
      <c r="D10" s="4" t="inlineStr">
        <is>
          <t xml:space="preserve"> </t>
        </is>
      </c>
    </row>
    <row r="11">
      <c r="A11" s="4" t="inlineStr">
        <is>
          <t>Non-PEO NEO Average Total Compensation Amount</t>
        </is>
      </c>
      <c r="B11" s="5" t="n">
        <v>5104831</v>
      </c>
      <c r="C11" s="6" t="n">
        <v>5057362</v>
      </c>
      <c r="D11" s="6" t="n">
        <v>4231051</v>
      </c>
    </row>
    <row r="12">
      <c r="A12" s="4" t="inlineStr">
        <is>
          <t>Non-PEO NEO Average Compensation Actually Paid Amount</t>
        </is>
      </c>
      <c r="B12" s="5" t="n">
        <v>7246354</v>
      </c>
      <c r="C12" s="6" t="n">
        <v>-596664</v>
      </c>
      <c r="D12" s="6" t="n">
        <v>4521969</v>
      </c>
    </row>
    <row r="13">
      <c r="A13" s="4" t="inlineStr">
        <is>
          <t>Adjustment to Non-PEO NEO Compensation Footnote</t>
        </is>
      </c>
      <c r="B13" s="4" t="inlineStr">
        <is>
          <t xml:space="preserve">(2)
The following table describes the adjustments, each of which is prescribed by SEC rule, to calculate the CAP Amounts from the SCT Amounts. The SCT Amounts and the CAP Amounts do not reflect the actual amount of compensation earned by or paid to our executives during the applicable years, but rather are amounts determined in accordance with Item 402 of Regulation S-K under the Exchange Act. (3)
The peer group is the S&amp;P 500 Semiconductors Index. ​ ​ ​ ​ ​ 2023 ​ ​ 2022 ​ ​ 2021 ​ ​ Adjustments ​ ​ PEO ​ ​ Other ​ ​ PEO ​ ​ Other ​ ​ PEO ​ ​ Other ​ ​ SCT Amounts ​ ​ ​ $ 17,261,436 ​ ​ ​ ​ ​ $ 5,104,831 ​ ​ ​ ​ ​ $ 16,667,162 ​ ​ ​ ​ ​ $ 5,057,362 ​ ​ ​ ​ ​ $ 16,150,421 ​ ​ ​ ​ ​ $ 4,231,051 ​ ​ ​ ​ Adjustments for stock and option awards ​ ​ ​ ​ ​ ​ ​ ​ ​ ​ ​ ​ ​ ​ ​ ​ ​ ​ ​ ​ ​ ​ ​ ​ ​ ​ ​ ​ ​ ​ ​ ​ ​ ​ ​ ​ ​ ​ ​ ​ ​ ​ ​ ​ (Subtract): Aggregate value for ​ ​ ​ $ (14,554,926 ) ​ ​ ​ ​ ​ $ (4,125,680 ) ​ ​ ​ ​ ​ $ (13,087,793 ) ​ ​ ​ ​ ​ $ (3,865,961 ) ​ ​ ​ ​ ​ $ (11,612,745 ) ​ ​ ​ ​ ​ $ (2,876,649 ) ​ ​ ​ ​ Add: Fair value at year end of ​ ​ ​ $ 20,516,846 ​ ​ ​ ​ ​ $ 5,815,643 ​ ​ ​ ​ ​ $ 7,240,513 ​ ​ ​ ​ ​ $ 2,138,748 ​ ​ ​ ​ ​ $ 15,499,027 ​ ​ ​ ​ ​ $ 3,839,404 ​ ​ ​ ​ Add (Subtract): Year-over-year change in fair value at covered fiscal year end of awards granted in any prior fiscal year that were outstanding and unvested at the covered fiscal year end ​ ​ ​ $ 309,275 ​ ​ ​ ​ ​ $ 88,027 ​ ​ ​ ​ ​ $ (16,465,205 ) ​ ​ ​ ​ ​ $ (4,559,564 ) ​ ​ ​ ​ ​ $ (3,984,069 ) ​ ​ ​ ​ ​ $ (1,101,103 ) ​ ​ ​ ​ Add: Vesting date fair value of awards granted and vested during the covered fiscal year ​ ​ ​ $ 903,977 ​ ​ ​ ​ ​ $ 233,375 ​ ​ ​ ​ ​ $ 1,719,966 ​ ​ ​ ​ ​ $ 438,328 ​ ​ ​ ​ ​ $ 1,646,304 ​ ​ ​ ​ ​ $ 404,850 ​ ​ ​ ​ Add: Change as of the vesting ​ ​ ​ $ 468,405 ​ ​ ​ ​ ​ $ 130,158 ​ ​ ​ ​ ​ $ 133,989 ​ ​ ​ ​ ​ $ 194,423 ​ ​ ​ ​ ​ $ 41,791 ​ ​ ​ ​ ​ $ 24,416 ​ ​ ​ ​ (Subtract): Fair value at end of prior fiscal year of awards granted in any prior fiscal year that failed to meet the applicable vesting conditions during the covered fiscal year ​ ​ ​ $ 0 ​ ​ ​ ​ ​ $ 0 ​ ​ ​ ​ ​ $ 0 ​ ​ ​ ​ ​ $ 0 ​ ​ ​ ​ ​ $ 0 ​ ​ ​ ​ ​ $ 0 ​ ​ ​ ​ Add: Dividends or other ​ ​ ​ $ 0 ​ ​ ​ ​ ​ $ 0 ​ ​ ​ ​ ​ $ 0 ​ ​ ​ ​ ​ $ 0 ​ ​ ​ ​ ​ $ 0 ​ ​ ​ ​ ​ $ 0 ​ ​ ​ ​ CAP Amounts (as calculated) ​ ​ ​ $ 24,905,013 ​ ​ ​ ​ ​ $ 7,246,354 ​ ​ ​ ​ ​ ​ (3,791,369 ) ​ ​ ​ ​ ​ ​ (596,664 ) ​ ​ ​ ​ ​ ​ 17,740,729 ​ ​ ​ ​ ​ ​ 4,521,969 ​ ​ ​ ​ *
Amounts presented are averages for the entire group of Other NEOs in each respective year. ​ The valuation methodology used to calculate fair values in the above table did not materially differ from those used to calculate fair values at the time of grant as reflected in the SCT Amounts. </t>
        </is>
      </c>
      <c r="C13" s="4" t="inlineStr">
        <is>
          <t xml:space="preserve"> </t>
        </is>
      </c>
      <c r="D13" s="4" t="inlineStr">
        <is>
          <t xml:space="preserve"> </t>
        </is>
      </c>
    </row>
    <row r="14">
      <c r="A14" s="4" t="inlineStr">
        <is>
          <t>Compensation Actually Paid vs. Total Shareholder Return</t>
        </is>
      </c>
      <c r="C14" s="4" t="inlineStr">
        <is>
          <t xml:space="preserve"> </t>
        </is>
      </c>
      <c r="D14" s="4" t="inlineStr">
        <is>
          <t xml:space="preserve"> </t>
        </is>
      </c>
    </row>
    <row r="15">
      <c r="A15" s="4" t="inlineStr">
        <is>
          <t>Compensation Actually Paid vs. Net Income</t>
        </is>
      </c>
      <c r="C15" s="4" t="inlineStr">
        <is>
          <t xml:space="preserve"> </t>
        </is>
      </c>
      <c r="D15" s="4" t="inlineStr">
        <is>
          <t xml:space="preserve"> </t>
        </is>
      </c>
    </row>
    <row r="16">
      <c r="A16" s="4" t="inlineStr">
        <is>
          <t>Compensation Actually Paid vs. Company Selected Measure</t>
        </is>
      </c>
      <c r="C16" s="4" t="inlineStr">
        <is>
          <t xml:space="preserve"> </t>
        </is>
      </c>
      <c r="D16" s="4" t="inlineStr">
        <is>
          <t xml:space="preserve"> </t>
        </is>
      </c>
    </row>
    <row r="17">
      <c r="A17" s="4" t="inlineStr">
        <is>
          <t>Total Shareholder Return Vs Peer Group</t>
        </is>
      </c>
      <c r="C17" s="4" t="inlineStr">
        <is>
          <t xml:space="preserve"> </t>
        </is>
      </c>
      <c r="D17" s="4" t="inlineStr">
        <is>
          <t xml:space="preserve"> </t>
        </is>
      </c>
    </row>
    <row r="18">
      <c r="A18" s="4" t="inlineStr">
        <is>
          <t>Tabular List, Table</t>
        </is>
      </c>
      <c r="B18" s="4" t="inlineStr">
        <is>
          <t>The following table lists the five financial performance measures that, in our assessment, represent the most important performance measures we use to link the CAP Amounts for our named executive officers for fiscal year 2023 (our most recently completed fiscal year), to company performance. Of these measures, we have identified revenue as the most important. ​ ​ EBITDA margin percentile ranking ​ ​ ​ ​ Emerging revenue growth ​ ​ ​ ​ Non-GAAP operating income ​ ​ ​ ​ Revenue ​ ​ ​ ​ TSR percentile ranking ​ ​</t>
        </is>
      </c>
      <c r="C18" s="4" t="inlineStr">
        <is>
          <t xml:space="preserve"> </t>
        </is>
      </c>
      <c r="D18" s="4" t="inlineStr">
        <is>
          <t xml:space="preserve"> </t>
        </is>
      </c>
    </row>
    <row r="19">
      <c r="A19" s="4" t="inlineStr">
        <is>
          <t>Total Shareholder Return Amount</t>
        </is>
      </c>
      <c r="B19" s="7" t="n">
        <v>71.02</v>
      </c>
      <c r="C19" s="8" t="n">
        <v>59.92</v>
      </c>
      <c r="D19" s="8" t="n">
        <v>113.02</v>
      </c>
    </row>
    <row r="20">
      <c r="A20" s="4" t="inlineStr">
        <is>
          <t>Peer Group Total Shareholder Return Amount</t>
        </is>
      </c>
      <c r="B20" s="8" t="n">
        <v>185.42</v>
      </c>
      <c r="C20" s="9" t="n">
        <v>95.59999999999999</v>
      </c>
      <c r="D20" s="8" t="n">
        <v>136.11</v>
      </c>
    </row>
    <row r="21">
      <c r="A21" s="4" t="inlineStr">
        <is>
          <t>Net Income (Loss)</t>
        </is>
      </c>
      <c r="B21" s="5" t="n">
        <v>982763578</v>
      </c>
      <c r="C21" s="5" t="n">
        <v>1275184583</v>
      </c>
      <c r="D21" s="5" t="n">
        <v>1498319703</v>
      </c>
    </row>
    <row r="22">
      <c r="A22" s="4" t="inlineStr">
        <is>
          <t>Company Selected Measure Amount</t>
        </is>
      </c>
      <c r="B22" s="6" t="n">
        <v>4772400000</v>
      </c>
      <c r="C22" s="6" t="n">
        <v>5485500000</v>
      </c>
      <c r="D22" s="6" t="n">
        <v>5109100000</v>
      </c>
    </row>
    <row r="23">
      <c r="A23" s="4" t="inlineStr">
        <is>
          <t>PEO Name</t>
        </is>
      </c>
      <c r="B23" s="4" t="inlineStr">
        <is>
          <t>Liam K. Griffin</t>
        </is>
      </c>
      <c r="C23" s="4" t="inlineStr">
        <is>
          <t xml:space="preserve"> </t>
        </is>
      </c>
      <c r="D23" s="4" t="inlineStr">
        <is>
          <t xml:space="preserve"> </t>
        </is>
      </c>
    </row>
    <row r="24">
      <c r="A24" s="4" t="inlineStr">
        <is>
          <t>Measure:: 1</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ame</t>
        </is>
      </c>
      <c r="B26" s="4" t="inlineStr">
        <is>
          <t>EBITDA margin percentile ranking</t>
        </is>
      </c>
      <c r="C26" s="4" t="inlineStr">
        <is>
          <t xml:space="preserve"> </t>
        </is>
      </c>
      <c r="D26" s="4" t="inlineStr">
        <is>
          <t xml:space="preserve"> </t>
        </is>
      </c>
    </row>
    <row r="27">
      <c r="A27" s="4" t="inlineStr">
        <is>
          <t>Measure:: 2</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Name</t>
        </is>
      </c>
      <c r="B29" s="4" t="inlineStr">
        <is>
          <t>Emerging revenue growth</t>
        </is>
      </c>
      <c r="C29" s="4" t="inlineStr">
        <is>
          <t xml:space="preserve"> </t>
        </is>
      </c>
      <c r="D29" s="4" t="inlineStr">
        <is>
          <t xml:space="preserve"> </t>
        </is>
      </c>
    </row>
    <row r="30">
      <c r="A30" s="4" t="inlineStr">
        <is>
          <t>Measure:: 3</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Name</t>
        </is>
      </c>
      <c r="B32" s="4" t="inlineStr">
        <is>
          <t>Non-GAAP operating income</t>
        </is>
      </c>
      <c r="C32" s="4" t="inlineStr">
        <is>
          <t xml:space="preserve"> </t>
        </is>
      </c>
      <c r="D32" s="4" t="inlineStr">
        <is>
          <t xml:space="preserve"> </t>
        </is>
      </c>
    </row>
    <row r="33">
      <c r="A33" s="4" t="inlineStr">
        <is>
          <t>Measure:: 4</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Name</t>
        </is>
      </c>
      <c r="B35" s="4" t="inlineStr">
        <is>
          <t>Revenue</t>
        </is>
      </c>
      <c r="C35" s="4" t="inlineStr">
        <is>
          <t xml:space="preserve"> </t>
        </is>
      </c>
      <c r="D35" s="4" t="inlineStr">
        <is>
          <t xml:space="preserve"> </t>
        </is>
      </c>
    </row>
    <row r="36">
      <c r="A36" s="4" t="inlineStr">
        <is>
          <t>Measure:: 5</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Name</t>
        </is>
      </c>
      <c r="B38" s="4" t="inlineStr">
        <is>
          <t>TSR percentile ranking</t>
        </is>
      </c>
      <c r="C38" s="4" t="inlineStr">
        <is>
          <t xml:space="preserve"> </t>
        </is>
      </c>
      <c r="D38" s="4" t="inlineStr">
        <is>
          <t xml:space="preserve"> </t>
        </is>
      </c>
    </row>
    <row r="39">
      <c r="A39" s="4" t="inlineStr">
        <is>
          <t>PEO | Equity Awards Value In Summary Compensation Table (Grant Date Value) [Membe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5" t="n">
        <v>-14554926</v>
      </c>
      <c r="C41" s="5" t="n">
        <v>-13087793</v>
      </c>
      <c r="D41" s="5" t="n">
        <v>-11612745</v>
      </c>
    </row>
    <row r="42">
      <c r="A42" s="4" t="inlineStr">
        <is>
          <t>PEO | Year-end Fair Value Of Awards Granted In The Current Fiscal Year [Membe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20516846</v>
      </c>
      <c r="C44" s="6" t="n">
        <v>7240513</v>
      </c>
      <c r="D44" s="6" t="n">
        <v>15499027</v>
      </c>
    </row>
    <row r="45">
      <c r="A45" s="4" t="inlineStr">
        <is>
          <t>PEO | Change In Fair Value Of Outstanding And Unvested Awards Granted In Prior Fiscal Years [Membe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309275</v>
      </c>
      <c r="C47" s="6" t="n">
        <v>-16465205</v>
      </c>
      <c r="D47" s="6" t="n">
        <v>-3984069</v>
      </c>
    </row>
    <row r="48">
      <c r="A48" s="4" t="inlineStr">
        <is>
          <t>PEO | Change In Fair Value As Of Vesting Date Of Awards Vested During Current Year [Membe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903977</v>
      </c>
      <c r="C50" s="6" t="n">
        <v>1719966</v>
      </c>
      <c r="D50" s="6" t="n">
        <v>1646304</v>
      </c>
    </row>
    <row r="51">
      <c r="A51" s="4" t="inlineStr">
        <is>
          <t>PEO | Change In Fair Value As Of Vesting Date Of Prior Year Awards Vested During Current Year [Member]</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468405</v>
      </c>
      <c r="C53" s="6" t="n">
        <v>133989</v>
      </c>
      <c r="D53" s="6" t="n">
        <v>41791</v>
      </c>
    </row>
    <row r="54">
      <c r="A54" s="4" t="inlineStr">
        <is>
          <t>PEO | Adjustments For Equity Awards Failed To Meet Performance Conditions [Member]</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PEO | Dividends Or Other Earnings Paid On Equity Awards Not Otherwise Reflected In Fair Value [Member]</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Non-PEO NEO | Equity Awards Value In Summary Compensation Table (Grant Date Value) [Member]</t>
        </is>
      </c>
      <c r="B60" s="4" t="inlineStr">
        <is>
          <t xml:space="preserve"> </t>
        </is>
      </c>
      <c r="C60" s="4" t="inlineStr">
        <is>
          <t xml:space="preserve"> </t>
        </is>
      </c>
      <c r="D60" s="4" t="inlineStr">
        <is>
          <t xml:space="preserve"> </t>
        </is>
      </c>
    </row>
    <row r="61">
      <c r="A61" s="3" t="inlineStr">
        <is>
          <t>Pay vs Performance Disclosure</t>
        </is>
      </c>
      <c r="B61" s="4" t="inlineStr">
        <is>
          <t xml:space="preserve"> </t>
        </is>
      </c>
      <c r="C61" s="4" t="inlineStr">
        <is>
          <t xml:space="preserve"> </t>
        </is>
      </c>
      <c r="D61" s="4" t="inlineStr">
        <is>
          <t xml:space="preserve"> </t>
        </is>
      </c>
    </row>
    <row r="62">
      <c r="A62" s="4" t="inlineStr">
        <is>
          <t>Adjustment to Compensation, Amount</t>
        </is>
      </c>
      <c r="B62" s="6" t="n">
        <v>-4125680</v>
      </c>
      <c r="C62" s="6" t="n">
        <v>-3865961</v>
      </c>
      <c r="D62" s="6" t="n">
        <v>-2876649</v>
      </c>
    </row>
    <row r="63">
      <c r="A63" s="4" t="inlineStr">
        <is>
          <t>Non-PEO NEO | Year-end Fair Value Of Awards Granted In The Current Fiscal Year [Member]</t>
        </is>
      </c>
      <c r="B63" s="4" t="inlineStr">
        <is>
          <t xml:space="preserve"> </t>
        </is>
      </c>
      <c r="C63" s="4" t="inlineStr">
        <is>
          <t xml:space="preserve"> </t>
        </is>
      </c>
      <c r="D63" s="4" t="inlineStr">
        <is>
          <t xml:space="preserve"> </t>
        </is>
      </c>
    </row>
    <row r="64">
      <c r="A64" s="3" t="inlineStr">
        <is>
          <t>Pay vs Performance Disclosure</t>
        </is>
      </c>
      <c r="B64" s="4" t="inlineStr">
        <is>
          <t xml:space="preserve"> </t>
        </is>
      </c>
      <c r="C64" s="4" t="inlineStr">
        <is>
          <t xml:space="preserve"> </t>
        </is>
      </c>
      <c r="D64" s="4" t="inlineStr">
        <is>
          <t xml:space="preserve"> </t>
        </is>
      </c>
    </row>
    <row r="65">
      <c r="A65" s="4" t="inlineStr">
        <is>
          <t>Adjustment to Compensation, Amount</t>
        </is>
      </c>
      <c r="B65" s="6" t="n">
        <v>5815643</v>
      </c>
      <c r="C65" s="6" t="n">
        <v>2138748</v>
      </c>
      <c r="D65" s="6" t="n">
        <v>3839404</v>
      </c>
    </row>
    <row r="66">
      <c r="A66" s="4" t="inlineStr">
        <is>
          <t>Non-PEO NEO | Change In Fair Value Of Outstanding And Unvested Awards Granted In Prior Fiscal Years [Member]</t>
        </is>
      </c>
      <c r="B66" s="4" t="inlineStr">
        <is>
          <t xml:space="preserve"> </t>
        </is>
      </c>
      <c r="C66" s="4" t="inlineStr">
        <is>
          <t xml:space="preserve"> </t>
        </is>
      </c>
      <c r="D66" s="4" t="inlineStr">
        <is>
          <t xml:space="preserve"> </t>
        </is>
      </c>
    </row>
    <row r="67">
      <c r="A67" s="3" t="inlineStr">
        <is>
          <t>Pay vs Performance Disclosure</t>
        </is>
      </c>
      <c r="B67" s="4" t="inlineStr">
        <is>
          <t xml:space="preserve"> </t>
        </is>
      </c>
      <c r="C67" s="4" t="inlineStr">
        <is>
          <t xml:space="preserve"> </t>
        </is>
      </c>
      <c r="D67" s="4" t="inlineStr">
        <is>
          <t xml:space="preserve"> </t>
        </is>
      </c>
    </row>
    <row r="68">
      <c r="A68" s="4" t="inlineStr">
        <is>
          <t>Adjustment to Compensation, Amount</t>
        </is>
      </c>
      <c r="B68" s="6" t="n">
        <v>88027</v>
      </c>
      <c r="C68" s="6" t="n">
        <v>-4559564</v>
      </c>
      <c r="D68" s="6" t="n">
        <v>-1101103</v>
      </c>
    </row>
    <row r="69">
      <c r="A69" s="4" t="inlineStr">
        <is>
          <t>Non-PEO NEO | Change In Fair Value As Of Vesting Date Of Awards Vested During Current Year [Member]</t>
        </is>
      </c>
      <c r="B69" s="4" t="inlineStr">
        <is>
          <t xml:space="preserve"> </t>
        </is>
      </c>
      <c r="C69" s="4" t="inlineStr">
        <is>
          <t xml:space="preserve"> </t>
        </is>
      </c>
      <c r="D69" s="4" t="inlineStr">
        <is>
          <t xml:space="preserve"> </t>
        </is>
      </c>
    </row>
    <row r="70">
      <c r="A70" s="3" t="inlineStr">
        <is>
          <t>Pay vs Performance Disclosure</t>
        </is>
      </c>
      <c r="B70" s="4" t="inlineStr">
        <is>
          <t xml:space="preserve"> </t>
        </is>
      </c>
      <c r="C70" s="4" t="inlineStr">
        <is>
          <t xml:space="preserve"> </t>
        </is>
      </c>
      <c r="D70" s="4" t="inlineStr">
        <is>
          <t xml:space="preserve"> </t>
        </is>
      </c>
    </row>
    <row r="71">
      <c r="A71" s="4" t="inlineStr">
        <is>
          <t>Adjustment to Compensation, Amount</t>
        </is>
      </c>
      <c r="B71" s="6" t="n">
        <v>233375</v>
      </c>
      <c r="C71" s="6" t="n">
        <v>438328</v>
      </c>
      <c r="D71" s="6" t="n">
        <v>404850</v>
      </c>
    </row>
    <row r="72">
      <c r="A72" s="4" t="inlineStr">
        <is>
          <t>Non-PEO NEO | Change In Fair Value As Of Vesting Date Of Prior Year Awards Vested During Current Year [Member]</t>
        </is>
      </c>
      <c r="B72" s="4" t="inlineStr">
        <is>
          <t xml:space="preserve"> </t>
        </is>
      </c>
      <c r="C72" s="4" t="inlineStr">
        <is>
          <t xml:space="preserve"> </t>
        </is>
      </c>
      <c r="D72" s="4" t="inlineStr">
        <is>
          <t xml:space="preserve"> </t>
        </is>
      </c>
    </row>
    <row r="73">
      <c r="A73" s="3" t="inlineStr">
        <is>
          <t>Pay vs Performance Disclosure</t>
        </is>
      </c>
      <c r="B73" s="4" t="inlineStr">
        <is>
          <t xml:space="preserve"> </t>
        </is>
      </c>
      <c r="C73" s="4" t="inlineStr">
        <is>
          <t xml:space="preserve"> </t>
        </is>
      </c>
      <c r="D73" s="4" t="inlineStr">
        <is>
          <t xml:space="preserve"> </t>
        </is>
      </c>
    </row>
    <row r="74">
      <c r="A74" s="4" t="inlineStr">
        <is>
          <t>Adjustment to Compensation, Amount</t>
        </is>
      </c>
      <c r="B74" s="6" t="n">
        <v>130158</v>
      </c>
      <c r="C74" s="6" t="n">
        <v>194423</v>
      </c>
      <c r="D74" s="6" t="n">
        <v>24416</v>
      </c>
    </row>
    <row r="75">
      <c r="A75" s="4" t="inlineStr">
        <is>
          <t>Non-PEO NEO | Adjustments For Equity Awards Failed To Meet Performance Conditions [Member]</t>
        </is>
      </c>
      <c r="B75" s="4" t="inlineStr">
        <is>
          <t xml:space="preserve"> </t>
        </is>
      </c>
      <c r="C75" s="4" t="inlineStr">
        <is>
          <t xml:space="preserve"> </t>
        </is>
      </c>
      <c r="D75" s="4" t="inlineStr">
        <is>
          <t xml:space="preserve"> </t>
        </is>
      </c>
    </row>
    <row r="76">
      <c r="A76" s="3" t="inlineStr">
        <is>
          <t>Pay vs Performance Disclosure</t>
        </is>
      </c>
      <c r="B76" s="4" t="inlineStr">
        <is>
          <t xml:space="preserve"> </t>
        </is>
      </c>
      <c r="C76" s="4" t="inlineStr">
        <is>
          <t xml:space="preserve"> </t>
        </is>
      </c>
      <c r="D76" s="4" t="inlineStr">
        <is>
          <t xml:space="preserve"> </t>
        </is>
      </c>
    </row>
    <row r="77">
      <c r="A77" s="4" t="inlineStr">
        <is>
          <t>Adjustment to Compensation, Amount</t>
        </is>
      </c>
      <c r="B77" s="6" t="n">
        <v>0</v>
      </c>
      <c r="C77" s="6" t="n">
        <v>0</v>
      </c>
      <c r="D77" s="6" t="n">
        <v>0</v>
      </c>
    </row>
    <row r="78">
      <c r="A78" s="4" t="inlineStr">
        <is>
          <t>Non-PEO NEO | Dividends Or Other Earnings Paid On Equity Awards Not Otherwise Reflected In Fair Value [Member]</t>
        </is>
      </c>
      <c r="B78" s="4" t="inlineStr">
        <is>
          <t xml:space="preserve"> </t>
        </is>
      </c>
      <c r="C78" s="4" t="inlineStr">
        <is>
          <t xml:space="preserve"> </t>
        </is>
      </c>
      <c r="D78" s="4" t="inlineStr">
        <is>
          <t xml:space="preserve"> </t>
        </is>
      </c>
    </row>
    <row r="79">
      <c r="A79" s="3" t="inlineStr">
        <is>
          <t>Pay vs Performance Disclosure</t>
        </is>
      </c>
      <c r="B79" s="4" t="inlineStr">
        <is>
          <t xml:space="preserve"> </t>
        </is>
      </c>
      <c r="C79" s="4" t="inlineStr">
        <is>
          <t xml:space="preserve"> </t>
        </is>
      </c>
      <c r="D79" s="4" t="inlineStr">
        <is>
          <t xml:space="preserve"> </t>
        </is>
      </c>
    </row>
    <row r="80">
      <c r="A80" s="4" t="inlineStr">
        <is>
          <t>Adjustment to Compensation, Amount</t>
        </is>
      </c>
      <c r="B80" s="5" t="n">
        <v>0</v>
      </c>
      <c r="C80" s="5" t="n">
        <v>0</v>
      </c>
      <c r="D8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20:40Z</dcterms:created>
  <dcterms:modified xmlns:dcterms="http://purl.org/dc/terms/" xmlns:xsi="http://www.w3.org/2001/XMLSchema-instance" xsi:type="dcterms:W3CDTF">2024-03-15T20:20:40Z</dcterms:modified>
</cp:coreProperties>
</file>